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Operating Leases - Right-of-Use" sheetId="11" state="visible" r:id="rId11"/>
    <sheet xmlns:r="http://schemas.openxmlformats.org/officeDocument/2006/relationships" name="Short-term Loan" sheetId="12" state="visible" r:id="rId12"/>
    <sheet xmlns:r="http://schemas.openxmlformats.org/officeDocument/2006/relationships" name="Revenue and Cost Recognition" sheetId="13" state="visible" r:id="rId13"/>
    <sheet xmlns:r="http://schemas.openxmlformats.org/officeDocument/2006/relationships" name="Income Taxes" sheetId="14" state="visible" r:id="rId14"/>
    <sheet xmlns:r="http://schemas.openxmlformats.org/officeDocument/2006/relationships" name="Net Income Per Share of Common " sheetId="15" state="visible" r:id="rId15"/>
    <sheet xmlns:r="http://schemas.openxmlformats.org/officeDocument/2006/relationships" name="Common Stock" sheetId="16" state="visible" r:id="rId16"/>
    <sheet xmlns:r="http://schemas.openxmlformats.org/officeDocument/2006/relationships" name="Recent Accounting Pronouncement"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Recent Accounting Pronounceme_2" sheetId="20" state="visible" r:id="rId20"/>
    <sheet xmlns:r="http://schemas.openxmlformats.org/officeDocument/2006/relationships" name="Operating Leases   Right-of-Use" sheetId="21" state="visible" r:id="rId21"/>
    <sheet xmlns:r="http://schemas.openxmlformats.org/officeDocument/2006/relationships" name="Revenue and Cost Recognition (T" sheetId="22" state="visible" r:id="rId22"/>
    <sheet xmlns:r="http://schemas.openxmlformats.org/officeDocument/2006/relationships" name="Inventory (Narrative) (Details)" sheetId="23" state="visible" r:id="rId23"/>
    <sheet xmlns:r="http://schemas.openxmlformats.org/officeDocument/2006/relationships" name="Operating Leases   Right-of-U_2" sheetId="24" state="visible" r:id="rId24"/>
    <sheet xmlns:r="http://schemas.openxmlformats.org/officeDocument/2006/relationships" name="Short-term Loan (Narrative) (De" sheetId="25" state="visible" r:id="rId25"/>
    <sheet xmlns:r="http://schemas.openxmlformats.org/officeDocument/2006/relationships" name="Revenue and Cost Recognition (N" sheetId="26" state="visible" r:id="rId26"/>
    <sheet xmlns:r="http://schemas.openxmlformats.org/officeDocument/2006/relationships" name="Income Taxes (Narrative) (Detai" sheetId="27" state="visible" r:id="rId27"/>
    <sheet xmlns:r="http://schemas.openxmlformats.org/officeDocument/2006/relationships" name="Net Income Per Share of Commo_2" sheetId="28" state="visible" r:id="rId28"/>
    <sheet xmlns:r="http://schemas.openxmlformats.org/officeDocument/2006/relationships" name="Common Stock (Narrative) (Detai" sheetId="29" state="visible" r:id="rId29"/>
    <sheet xmlns:r="http://schemas.openxmlformats.org/officeDocument/2006/relationships" name="Schedule of Right-of-Use Assets" sheetId="30" state="visible" r:id="rId30"/>
    <sheet xmlns:r="http://schemas.openxmlformats.org/officeDocument/2006/relationships" name="Schedule of Supplemental cash f" sheetId="31" state="visible" r:id="rId31"/>
    <sheet xmlns:r="http://schemas.openxmlformats.org/officeDocument/2006/relationships" name="Schedule of Remaining lease ter" sheetId="32" state="visible" r:id="rId32"/>
    <sheet xmlns:r="http://schemas.openxmlformats.org/officeDocument/2006/relationships" name="Schedule of Maturities of lease" sheetId="33" state="visible" r:id="rId33"/>
    <sheet xmlns:r="http://schemas.openxmlformats.org/officeDocument/2006/relationships" name="Schedule of Revenue by Major Cu" sheetId="34" state="visible" r:id="rId34"/>
  </sheets>
  <definedNames/>
  <calcPr calcId="124519" fullCalcOnLoad="1"/>
</workbook>
</file>

<file path=xl/sharedStrings.xml><?xml version="1.0" encoding="utf-8"?>
<sst xmlns="http://schemas.openxmlformats.org/spreadsheetml/2006/main" uniqueCount="291">
  <si>
    <t>Document and Entity Information - shares</t>
  </si>
  <si>
    <t>6 Months Ended</t>
  </si>
  <si>
    <t>Jun. 30, 2019</t>
  </si>
  <si>
    <t>Aug. 01, 2019</t>
  </si>
  <si>
    <t>Document Type</t>
  </si>
  <si>
    <t>10-Q</t>
  </si>
  <si>
    <t>Amendment Flag</t>
  </si>
  <si>
    <t>false</t>
  </si>
  <si>
    <t>Document Period End Date</t>
  </si>
  <si>
    <t>Jun. 30,
		2019</t>
  </si>
  <si>
    <t>Entity Registrant Name</t>
  </si>
  <si>
    <t>Leatt Corp</t>
  </si>
  <si>
    <t>Entity Central Index Key</t>
  </si>
  <si>
    <t>0001456189</t>
  </si>
  <si>
    <t>Current Fiscal Year End Date</t>
  </si>
  <si>
    <t>--12-31</t>
  </si>
  <si>
    <t>Entity Filer Category</t>
  </si>
  <si>
    <t>Non-accelerated Filer</t>
  </si>
  <si>
    <t>Entity Common Stock, Shares Outstanding</t>
  </si>
  <si>
    <t>Entity Current Reporting Status</t>
  </si>
  <si>
    <t>Yes</t>
  </si>
  <si>
    <t>Document Fiscal Year Focus</t>
  </si>
  <si>
    <t>2019</t>
  </si>
  <si>
    <t>Document Fiscal Period Focus</t>
  </si>
  <si>
    <t>Q2</t>
  </si>
  <si>
    <t>Entity Small Business</t>
  </si>
  <si>
    <t>true</t>
  </si>
  <si>
    <t>Entity Emerging Growth Company</t>
  </si>
  <si>
    <t>Entity Ex Transition Period</t>
  </si>
  <si>
    <t>CONSOLIDATED BALANCE SHEETS - USD ($)</t>
  </si>
  <si>
    <t>Dec. 31, 2018</t>
  </si>
  <si>
    <t>Current Assets</t>
  </si>
  <si>
    <t>Cash and cash equivalents</t>
  </si>
  <si>
    <t>Short-term investments</t>
  </si>
  <si>
    <t>Accounts receivable</t>
  </si>
  <si>
    <t>Inventory</t>
  </si>
  <si>
    <t>Payments in advance</t>
  </si>
  <si>
    <t>Prepaid expenses and other current assets</t>
  </si>
  <si>
    <t>Total current assets</t>
  </si>
  <si>
    <t>Property and equipment, net</t>
  </si>
  <si>
    <t>Operating lease right-of-use assets, net</t>
  </si>
  <si>
    <t>Other Assets</t>
  </si>
  <si>
    <t>Deposits</t>
  </si>
  <si>
    <t>Intangible assets</t>
  </si>
  <si>
    <t>Total other assets</t>
  </si>
  <si>
    <t>Total Assets</t>
  </si>
  <si>
    <t>Current Liabilities</t>
  </si>
  <si>
    <t>Accounts payable and accrued expenses</t>
  </si>
  <si>
    <t>Operating lease liability, current</t>
  </si>
  <si>
    <t>Income tax payable</t>
  </si>
  <si>
    <t>Short term loan, net of finance charges</t>
  </si>
  <si>
    <t>Total current liabilities</t>
  </si>
  <si>
    <t>Deferred tax liabilities, net</t>
  </si>
  <si>
    <t>Deferred Compensation</t>
  </si>
  <si>
    <t>Operating lease liability, net of current portion</t>
  </si>
  <si>
    <t>Stockholders' Equity</t>
  </si>
  <si>
    <t>Preferred stock, $.001 par value, 1,120,000 shares authorized, 120,000 shares issued and outstanding</t>
  </si>
  <si>
    <t>Common stock, $.001 par value, 28,000,000 shares authorized, 5,386,723 and 5,370,028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3 Months Ended</t>
  </si>
  <si>
    <t>Jun. 30, 2018</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Loss) from Operations</t>
  </si>
  <si>
    <t>Other Expenses</t>
  </si>
  <si>
    <t>Interest and other expenses, net</t>
  </si>
  <si>
    <t>Total other expenses</t>
  </si>
  <si>
    <t>Income (Loss) Before Income Taxes</t>
  </si>
  <si>
    <t>Income Taxes</t>
  </si>
  <si>
    <t>Net Income (Loss) Available to Common Shareholders</t>
  </si>
  <si>
    <t>Net Income (Loss) per Common Share</t>
  </si>
  <si>
    <t>Basic</t>
  </si>
  <si>
    <t>Diluted</t>
  </si>
  <si>
    <t>Weighted Average Number of Common Shares Outstanding</t>
  </si>
  <si>
    <t>Comprehensive Income (Loss)</t>
  </si>
  <si>
    <t>Net Income (Loss)</t>
  </si>
  <si>
    <t>Other comprehensive income, net of $0 and $0 deferred income taxes in 2019 and 2018</t>
  </si>
  <si>
    <t>Foreign currency translation</t>
  </si>
  <si>
    <t>Total Comprehensive Income (Loss)</t>
  </si>
  <si>
    <t>CONSOLIDATED STATEMENTS OF OPERATIONS AND COMPREHENSIVE INCOME (LOSS) (Parenthetical) - USD ($)</t>
  </si>
  <si>
    <t>Deferred Income Taxes</t>
  </si>
  <si>
    <t>CONSOLIDATED STATEMENTS OF CHANGES IN STOCKHOLDERS' EQUITY - 6 months ended Jun. 30, 2019 - USD ($)</t>
  </si>
  <si>
    <t>Preferred Stock A [Member]</t>
  </si>
  <si>
    <t>Common Stock [Member]</t>
  </si>
  <si>
    <t>Additional Paid-In Capital [Member]</t>
  </si>
  <si>
    <t>Accumulated Other Comprehensive Loss [Member]</t>
  </si>
  <si>
    <t>Retained Earnings [Member]</t>
  </si>
  <si>
    <t>Total</t>
  </si>
  <si>
    <t>Beginning Balance at Dec. 31, 2018</t>
  </si>
  <si>
    <t>Beginning Balance (Shares) at Dec. 31, 2018</t>
  </si>
  <si>
    <t>Compensation cost recognized in connection with stock options</t>
  </si>
  <si>
    <t>Exercise of stock options</t>
  </si>
  <si>
    <t>Exercise of stock options (Shares)</t>
  </si>
  <si>
    <t>Options exercised on a cashless basis (Shares)</t>
  </si>
  <si>
    <t>Net income</t>
  </si>
  <si>
    <t>Foreign currency translation adjustment</t>
  </si>
  <si>
    <t>Ending Balance at Jun. 30, 2019</t>
  </si>
  <si>
    <t>Ending Balance (Shares) at Jun. 30, 2019</t>
  </si>
  <si>
    <t>CONSOLIDATED STATEMENTS OF CASH FLOWS - USD ($)</t>
  </si>
  <si>
    <t>Cash flows from operating activities</t>
  </si>
  <si>
    <t>Adjustments to reconcile net income to net cash provided by operating activities:</t>
  </si>
  <si>
    <t>Stock-based compensation</t>
  </si>
  <si>
    <t>Bad debts</t>
  </si>
  <si>
    <t>Inventory reserve</t>
  </si>
  <si>
    <t>(Increase) decrease in:</t>
  </si>
  <si>
    <t>Income tax refunds receivable</t>
  </si>
  <si>
    <t>Increase (decrease) in:</t>
  </si>
  <si>
    <t>Income taxes payable</t>
  </si>
  <si>
    <t>Deferred compensation</t>
  </si>
  <si>
    <t>Net cash provided by operating activities</t>
  </si>
  <si>
    <t>Cash flows from investing activities</t>
  </si>
  <si>
    <t>Capital expenditures</t>
  </si>
  <si>
    <t>Increase in short-term investments, net</t>
  </si>
  <si>
    <t>Net cash used in investing activities</t>
  </si>
  <si>
    <t>Cash flows from financing activities</t>
  </si>
  <si>
    <t>Issuance of common stock</t>
  </si>
  <si>
    <t>Repayments of short-term loan, net</t>
  </si>
  <si>
    <t>Net cash used in financing activities</t>
  </si>
  <si>
    <t>Effect of exchange rates on cash and cash equivalents</t>
  </si>
  <si>
    <t>Net de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Basis of Presentation</t>
  </si>
  <si>
    <t>Basis of Presentation [Text Block]</t>
  </si>
  <si>
    <t>Note 1 - Basis of presentation The consolidated balance sheet as of December 31, 2018 was audited and appears in the Form 10-K filed by the Company with the Securities and Exchange Commission on March 27, 2019. The consolidated balance sheet as of June 30, 2019 and the consolidated statements of operations and comprehensive income (loss) for the three and six months ended June 30, 2019 and 2018, changes in stockholders’ equity for the six months ended June 30, 2019, cash flows for the six months ended June 30, 2019 and 2018,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June 30, 2019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8 as filed with the Securities and Exchange Commission in the Company’s Form 10-K. Significant Accounting Policies There have been no significant changes in the Company’s accounting policies from those disclosed in its Annual Report on Form 10-K, except for the policies described below in relation to the adoption of Accounting Standards Update (“ASU”) 2016-02, Leases (Topic 842), discussed in Note 10 “Recent Accounting Pronouncements”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4 for additional information.</t>
  </si>
  <si>
    <t>Inventory [Text Block]</t>
  </si>
  <si>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75,906 at June 30, 2019 and $83,004 at December 31, 2018.</t>
  </si>
  <si>
    <t>Intangible Assets</t>
  </si>
  <si>
    <t>Intangible Assets [Text Block]</t>
  </si>
  <si>
    <t>Note 3 - Intangible Assets The Company’s intangible assets consist of acquired patents with an indefinite useful life and are thus not amortized. Intangible assets are carried at cost less impairment. Amortization expense for the six months ended June 30, 2019 was zero. There was no impairment loss recognized for the six months ended June 30, 2019 and 2018, respectively.</t>
  </si>
  <si>
    <t>Operating Leases - Right-of-Use Assets and Lease Liability Obligations</t>
  </si>
  <si>
    <t>Lessee Disclosure [Abstract]</t>
  </si>
  <si>
    <t>Operating Leases - Right-of-Use Assets and Lease Liability Obligations [Text Block]</t>
  </si>
  <si>
    <t xml:space="preserve">Note 4 – Operating Leases – Right-of-Use Assets and Lease Liability Obligations The Company has three non-cancelable operating leases, two for office space and one for office machinery, that expire in December 2020, March 2022 and April 2022. Rent expense for these operating leases is recognized over the term of the lease on a straight-line basis. Below is a summary of the Company’s Operating Right-of-Use Assets and Operating Lease liabilities as of June 30, 2019:
Assets
Operating lease ROU assets $ 417,370
Liabilities
Operating lease liability, current 173,176
Operating lease liability, net of current portion 244,194
Total operating lease liabilities $ 417,370 During the six months ended June 30, 2019, the Company recognized $86,344 in operating lease expenses, which are included in office lease and expenses in the Company’s consolidated statements of operations and comprehensive income (loss). Supplemental cash flow information for the six months ended June 30, 2019 is as follows:
Six Months Ended
June 30, 2019
Cash paid for amounts included in the measurement of lease liabilities $ 91,816
Right-of-use assets obtained in exchange for lease obligations $ 500,956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June 30, 2019, the following disclosures for remaining lease term and incremental borrowing rates were applicable:
Supplemental disclosure June 30, 2019
Weighted average remaining lease term 3 years
Weighted average discount rate 5.02% Maturities of lease liabilities as of June 30, 2019 were as follows:
Year ended December 31, Amounts under Operating Leases
Remaining 2019 $ 93,483
2020 188,699
2021 136,949
2022 46,070
Total lease payments 465,201
Less: Imputed interest (47,831 )
Total $ 417,370 </t>
  </si>
  <si>
    <t>Short-term Loan</t>
  </si>
  <si>
    <t>Short-term Loan [Text Block]</t>
  </si>
  <si>
    <t>Note 5 - Short-term Loan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monthly instalments of $62,225 over eleven months including interest at 4.99% and the South African short-term loan is payable in monthly instalments of $1,672 over a ten-month period at a flat interest rate of 4.10% . The Company carries various short-term insurance policies in the U.S. The Company finances payment of its short-term insurance premiums over the period of coverage, which is generally twelve months. The short-term loan is payable in eleven payments of $10,540 at 5.990% annual interest rate.</t>
  </si>
  <si>
    <t>Revenue and Cost Recognition</t>
  </si>
  <si>
    <t>Revenue and Cost Recognition [Text Block]</t>
  </si>
  <si>
    <t>Note 6 - Revenue and Cost Recognition The Company recognizes revenue in accordance with ASC 606. As such, the Company has and will continue to review its performance obligations in terms of material customer contractual arrangements in order to verify that revenue is recognized when performance obligations are satisfied on a periodic basis. All manufacturing of Leatt-Brace products is performed by third party subcontractors in China.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s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Six months ended June 30,
2019 % of Revenues 2018 % of Revenues
Consumer and athlete direct revenues $ 666,471 6% $ 579,202 6%
Dealer direct revenues 4,133,289 36% 4,207,110 41%
International distributor revenues 6,568,234 58% 5,512,093 53%
$ 11,367,994 100% $ 10,298,405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June 30, 2019 and December 31, 2018 was $0, and $0, respectively.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historical experience and any specific customer collection issues that have been identified. The allowance of doubtful accounts was $85,493 at June 30, 2019 and $83,399 at December 31, 2018.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loss).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loss). Revenue recognized from contracts with customers is recorded net of sales taxes, value added taxes, or similar taxes that are collected on behalf of local taxing authorities. For the six months ended June 30, 2019, revenue recognized from performance obligations related to prior periods was not material. Revenue expected to be recognized in any future period related to remaining performance obligations is not material. As of June 30, 2019, contract liabilities, if any, were not material.</t>
  </si>
  <si>
    <t>Income Taxes [Text Block]</t>
  </si>
  <si>
    <t>Note 7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June 30, 2019, the Company has no unrecognized tax benefits.</t>
  </si>
  <si>
    <t>Net Income Per Share of Common Stock</t>
  </si>
  <si>
    <t>Net Income Per Share of Common Stock [Text Block]</t>
  </si>
  <si>
    <t>Note 8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six months ended June 30, 2019, the Company had 862,000 potential common shares, consisting of 120,000 preferred shares, options to purchase 169,000 shares, outstanding that were dilutive, and options to purchase 573,000 shares that were anti-dilutive and therefore, not included in diluted net income per share.</t>
  </si>
  <si>
    <t>Common Stock</t>
  </si>
  <si>
    <t>Common Stock [Text Block]</t>
  </si>
  <si>
    <t>Note 9 – Common Stock In February 2019, options to purchase 250,000 of the Company’s common stock were granted to key employees, consultants and directors under the Plan at an exercise price of $2.30 per share, exercisable over a 10-year period. On February 25, 2019, 30% of the shares underlying these options vested with a compensation expense of $82,530. The remaining 70% of the shares were unvested with unrecognized compensation value of $192,570. The fair value of the stock options granted was estimated to be $1.1004 at the date of the grant using the Black Sholes option-pricing model. The option value was calculated assuming a year’s risk-free interest rate of 2.84%, expected volatility of 32.35% and an expected dividend yield of 0.00% . In addition, in February 2019, the Company issued 1,695 shares of common stock to an employee who exercised stock options in a cashless exercise and a Director exercised stock options for the issuance of 15,000 shares for $15,000. Stock-based compensation expense related to vested stock options during the six months ended June 30, 2019 was $166,250. As of June 30, 2019, there was $239,370 of unrecognized compensation cost related to unvested stock options, which is expected to be recognized over a 3 year vesting period.</t>
  </si>
  <si>
    <t>Recent Accounting Pronouncements</t>
  </si>
  <si>
    <t>Recent Accounting Pronouncements [Text Block]</t>
  </si>
  <si>
    <t>Note 10 – Recent Accounting Pronouncements Recently Adopted Accounting Pronouncements In February 2016, the FASB issued ASU 2016-02, Leases In July 2018, the FASB issued ASU No. 2018-10, Codification Improvements to Topic 842, Leases Leases (Topic 842): Targeted Improvements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Company adopted the new standard effective January 1, 2019 and it did not have a material impact on it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adopted the new standard effective January 1, 2019 and it did not have a material impact on the consolidated financial statements. Accounting Pronouncements Not Yet Adopted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The Company does not expect this new guidance will have a material impact on the consolidated financial statement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 but does not expect it will have a material impact on the consolidated financial statements.</t>
  </si>
  <si>
    <t>Litigation</t>
  </si>
  <si>
    <t>Litigation [Text Block]</t>
  </si>
  <si>
    <t>Note 11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si>
  <si>
    <t>Subsequent Events</t>
  </si>
  <si>
    <t>Subsequent Events [Text Block]</t>
  </si>
  <si>
    <t>Note 12 – Subsequent Events The Company has evaluated all subsequent events through the date the financial statements were released.</t>
  </si>
  <si>
    <t>Recent Accounting Pronouncements (Policies)</t>
  </si>
  <si>
    <t>Recently Adopted Accounting Pronouncements [Policy Text Block]</t>
  </si>
  <si>
    <t>Recently Adopted Accounting Pronouncements In February 2016, the FASB issued ASU 2016-02, Leases In July 2018, the FASB issued ASU No. 2018-10, Codification Improvements to Topic 842, Leases Leases (Topic 842): Targeted Improvements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Company adopted the new standard effective January 1, 2019 and it did not have a material impact on it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adopted the new standard effective January 1, 2019 and it did not have a material impact on the consolidated financial statements.</t>
  </si>
  <si>
    <t>Accounting Pronouncements Not Yet Adopted [Policy Text Block]</t>
  </si>
  <si>
    <t>Accounting Pronouncements Not Yet Adopted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The Company does not expect this new guidance will have a material impact on the consolidated financial statement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 but does not expect it will have a material impact on the consolidated financial statements.</t>
  </si>
  <si>
    <t>Operating Leases   Right-of-Use Assets and Lease Liability Obligations (Tables)</t>
  </si>
  <si>
    <t>Schedule of operating right-of-use assets and operating lease liabilities [Table Text Block]</t>
  </si>
  <si>
    <t xml:space="preserve">Assets
Operating lease ROU assets $ 417,370
Liabilities
Operating lease liability, current 173,176
Operating lease liability, net of current portion 244,194
Total operating lease liabilities $ 417,370 </t>
  </si>
  <si>
    <t>Schedule of supplemental cash flow information of operating leases [Table Text Block]</t>
  </si>
  <si>
    <t xml:space="preserve">Six Months Ended
June 30, 2019
Cash paid for amounts included in the measurement of lease liabilities $ 91,816
Right-of-use assets obtained in exchange for lease obligations $ 500,956 </t>
  </si>
  <si>
    <t>Schedule of remaining lease term and incremental borrowing rates [Table Text Block]</t>
  </si>
  <si>
    <t>Supplemental disclosure June 30, 2019
Weighted average remaining lease term 3 years
Weighted average discount rate 5.02%</t>
  </si>
  <si>
    <t>Schedule of maturities of lease liabilities [Table Text Block]</t>
  </si>
  <si>
    <t xml:space="preserve">Year ended December 31, Amounts under Operating Leases
Remaining 2019 $ 93,483
2020 188,699
2021 136,949
2022 46,070
Total lease payments 465,201
Less: Imputed interest (47,831 )
Total $ 417,370 </t>
  </si>
  <si>
    <t>Revenue and Cost Recognition (Tables)</t>
  </si>
  <si>
    <t>Schedule of Revenue by Major Customers by Reporting Segments [Table Text Block]</t>
  </si>
  <si>
    <t xml:space="preserve">Six months ended June 30,
2019 % of Revenues 2018 % of Revenues
Consumer and athlete direct revenues $ 666,471 6% $ 579,202 6%
Dealer direct revenues 4,133,289 36% 4,207,110 41%
International distributor revenues 6,568,234 58% 5,512,093 53%
$ 11,367,994 100% $ 10,298,405 100% </t>
  </si>
  <si>
    <t>Inventory (Narrative) (Details) - USD ($)</t>
  </si>
  <si>
    <t>Inventory reserve for obsolescence</t>
  </si>
  <si>
    <t>Operating Leases   Right-of-Use Assets and Lease Liability Obligations (Narrative) (Details)</t>
  </si>
  <si>
    <t>Jun. 30, 2019USD ($)</t>
  </si>
  <si>
    <t>Operating lease expense</t>
  </si>
  <si>
    <t>Short-term Loan (Narrative) (Details)</t>
  </si>
  <si>
    <t>Current U.S. short-term loan [Member]</t>
  </si>
  <si>
    <t>Short-term loan, monthly payment</t>
  </si>
  <si>
    <t>Debt Instrument, Interest Rate, Stated Percentage</t>
  </si>
  <si>
    <t>4.99%</t>
  </si>
  <si>
    <t>Current South African short-term loan [Member]</t>
  </si>
  <si>
    <t>4.10%</t>
  </si>
  <si>
    <t>Various short-term insurance policies in the U.S. [Member]</t>
  </si>
  <si>
    <t>5.99%</t>
  </si>
  <si>
    <t>Revenue and Cost Recognition (Narrative) (Details) - USD ($)</t>
  </si>
  <si>
    <t>12 Months Ended</t>
  </si>
  <si>
    <t>Product royalty income, revenue percentage</t>
  </si>
  <si>
    <t>1.00%</t>
  </si>
  <si>
    <t>Provision for estimated returns</t>
  </si>
  <si>
    <t>Allowance for doubtful accounts</t>
  </si>
  <si>
    <t>Income Taxes (Narrative) (Details)</t>
  </si>
  <si>
    <t>Maximum likelihood of being sustained</t>
  </si>
  <si>
    <t>50.00%</t>
  </si>
  <si>
    <t>Net Income Per Share of Common Stock (Narrative) (Details)</t>
  </si>
  <si>
    <t>Jun. 30, 2019shares</t>
  </si>
  <si>
    <t>Weighted Average Number Diluted Shares Outstanding Adjustment</t>
  </si>
  <si>
    <t>Incremental Common Shares Attributable to Dilutive Effect of Conversion of Preferred Stock</t>
  </si>
  <si>
    <t>Incremental Common Shares Attributable to Dilutive Effect of Call Options and Warrants</t>
  </si>
  <si>
    <t>Antidilutive Securities Excluded from Computation of Earnings Per Share, Amount</t>
  </si>
  <si>
    <t>Common Stock (Narrative) (Details) - USD ($)</t>
  </si>
  <si>
    <t>1 Months Ended</t>
  </si>
  <si>
    <t>Feb. 28, 2019</t>
  </si>
  <si>
    <t>Feb. 25, 2019</t>
  </si>
  <si>
    <t>Common stock granted to key employees, consultants and directors under the plan</t>
  </si>
  <si>
    <t>Common stock granted to key employees, consultants and directors, exercise price</t>
  </si>
  <si>
    <t>Common stock granted to key employees, consultants and directors, exercisable term</t>
  </si>
  <si>
    <t>10 years</t>
  </si>
  <si>
    <t>Percentage of options vested</t>
  </si>
  <si>
    <t>30.00%</t>
  </si>
  <si>
    <t>Compensation expense of options vested</t>
  </si>
  <si>
    <t>Percentage of options unvested</t>
  </si>
  <si>
    <t>70.00%</t>
  </si>
  <si>
    <t>Unrecognized compensation expense of options unvested</t>
  </si>
  <si>
    <t>Estimated fair value of the stock options granted</t>
  </si>
  <si>
    <t>Year's risk-free interest rate</t>
  </si>
  <si>
    <t>2.84%</t>
  </si>
  <si>
    <t>Expected volatility</t>
  </si>
  <si>
    <t>32.35%</t>
  </si>
  <si>
    <t>Expected dividend yield</t>
  </si>
  <si>
    <t>0.00%</t>
  </si>
  <si>
    <t>Stock-based compensation expense related to vested stock options</t>
  </si>
  <si>
    <t>Unrecognized compensation cost related to unvested stock options</t>
  </si>
  <si>
    <t>Vesting period of unrecognized compensation cost related to unvested stock options</t>
  </si>
  <si>
    <t>3 years</t>
  </si>
  <si>
    <t>Director [Member]</t>
  </si>
  <si>
    <t>Schedule of Right-of-Use Assets and Lease Liability Obligations (Details)</t>
  </si>
  <si>
    <t>Assets</t>
  </si>
  <si>
    <t>Operating lease ROU assets</t>
  </si>
  <si>
    <t>Liabilities</t>
  </si>
  <si>
    <t>Total operating lease liabilities</t>
  </si>
  <si>
    <t>Schedule of Supplemental cash flow information of Operating Leases (Details)</t>
  </si>
  <si>
    <t>Cash paid for amounts included in the measurement of lease liabilities</t>
  </si>
  <si>
    <t>Right-of-use assets obtained in exchange for lease obligations</t>
  </si>
  <si>
    <t>Schedule of Remaining lease term and incremental borrowing rates of Operating leases (Details)</t>
  </si>
  <si>
    <t>Weighted average remaining lease term</t>
  </si>
  <si>
    <t>Weighted average discount rate</t>
  </si>
  <si>
    <t>5.02%</t>
  </si>
  <si>
    <t>Schedule of Maturities of lease liabilities (Details)</t>
  </si>
  <si>
    <t>Remaining 2019</t>
  </si>
  <si>
    <t>2020</t>
  </si>
  <si>
    <t>2021</t>
  </si>
  <si>
    <t>2022</t>
  </si>
  <si>
    <t>Total lease payments</t>
  </si>
  <si>
    <t>Less: Imputed interest</t>
  </si>
  <si>
    <t>Schedule of Revenue by Major Customers by Reporting Segments (Details) - USD ($)</t>
  </si>
  <si>
    <t>% of Revenues</t>
  </si>
  <si>
    <t>100.00%</t>
  </si>
  <si>
    <t>Consumer and athlete direct revenues [Member]</t>
  </si>
  <si>
    <t>6.00%</t>
  </si>
  <si>
    <t>Dealer direct revenues [Member]</t>
  </si>
  <si>
    <t>36.00%</t>
  </si>
  <si>
    <t>41.00%</t>
  </si>
  <si>
    <t>International distributor revenues [Member]</t>
  </si>
  <si>
    <t>58.00%</t>
  </si>
  <si>
    <t>5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5386723</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6</v>
      </c>
    </row>
    <row r="16" spans="1:3">
      <c r="A16" s="3" t="s">
        <v>28</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5" t="s">
        <v>163</v>
      </c>
    </row>
    <row r="4" spans="1:2">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1492347</v>
      </c>
      <c r="C3" s="6" t="n">
        <v>1709900</v>
      </c>
    </row>
    <row r="4" spans="1:3">
      <c r="A4" s="3" t="s">
        <v>33</v>
      </c>
      <c r="B4" s="4" t="n">
        <v>58235</v>
      </c>
      <c r="C4" s="4" t="n">
        <v>58232</v>
      </c>
    </row>
    <row r="5" spans="1:3">
      <c r="A5" s="3" t="s">
        <v>34</v>
      </c>
      <c r="B5" s="4" t="n">
        <v>1796953</v>
      </c>
      <c r="C5" s="4" t="n">
        <v>2049331</v>
      </c>
    </row>
    <row r="6" spans="1:3">
      <c r="A6" s="3" t="s">
        <v>35</v>
      </c>
      <c r="B6" s="4" t="n">
        <v>5307009</v>
      </c>
      <c r="C6" s="4" t="n">
        <v>4815215</v>
      </c>
    </row>
    <row r="7" spans="1:3">
      <c r="A7" s="3" t="s">
        <v>36</v>
      </c>
      <c r="B7" s="4" t="n">
        <v>658175</v>
      </c>
      <c r="C7" s="4" t="n">
        <v>473286</v>
      </c>
    </row>
    <row r="8" spans="1:3">
      <c r="A8" s="3" t="s">
        <v>37</v>
      </c>
      <c r="B8" s="4" t="n">
        <v>1317230</v>
      </c>
      <c r="C8" s="4" t="n">
        <v>1247233</v>
      </c>
    </row>
    <row r="9" spans="1:3">
      <c r="A9" s="3" t="s">
        <v>38</v>
      </c>
      <c r="B9" s="4" t="n">
        <v>10629949</v>
      </c>
      <c r="C9" s="4" t="n">
        <v>10353197</v>
      </c>
    </row>
    <row r="10" spans="1:3">
      <c r="A10" s="3" t="s">
        <v>39</v>
      </c>
      <c r="B10" s="4" t="n">
        <v>2141635</v>
      </c>
      <c r="C10" s="4" t="n">
        <v>2317490</v>
      </c>
    </row>
    <row r="11" spans="1:3">
      <c r="A11" s="3" t="s">
        <v>40</v>
      </c>
      <c r="B11" s="4" t="n">
        <v>417370</v>
      </c>
    </row>
    <row r="12" spans="1:3">
      <c r="A12" s="5" t="s">
        <v>41</v>
      </c>
    </row>
    <row r="13" spans="1:3">
      <c r="A13" s="3" t="s">
        <v>42</v>
      </c>
      <c r="B13" s="4" t="n">
        <v>25645</v>
      </c>
      <c r="C13" s="4" t="n">
        <v>25380</v>
      </c>
    </row>
    <row r="14" spans="1:3">
      <c r="A14" s="3" t="s">
        <v>43</v>
      </c>
      <c r="B14" s="4" t="n">
        <v>41524</v>
      </c>
      <c r="C14" s="4" t="n">
        <v>40466</v>
      </c>
    </row>
    <row r="15" spans="1:3">
      <c r="A15" s="3" t="s">
        <v>44</v>
      </c>
      <c r="B15" s="4" t="n">
        <v>67169</v>
      </c>
      <c r="C15" s="4" t="n">
        <v>65846</v>
      </c>
    </row>
    <row r="16" spans="1:3">
      <c r="A16" s="3" t="s">
        <v>45</v>
      </c>
      <c r="B16" s="4" t="n">
        <v>13256123</v>
      </c>
      <c r="C16" s="4" t="n">
        <v>12736533</v>
      </c>
    </row>
    <row r="17" spans="1:3">
      <c r="A17" s="5" t="s">
        <v>46</v>
      </c>
    </row>
    <row r="18" spans="1:3">
      <c r="A18" s="3" t="s">
        <v>47</v>
      </c>
      <c r="B18" s="4" t="n">
        <v>2831790</v>
      </c>
      <c r="C18" s="4" t="n">
        <v>2779182</v>
      </c>
    </row>
    <row r="19" spans="1:3">
      <c r="A19" s="3" t="s">
        <v>48</v>
      </c>
      <c r="B19" s="4" t="n">
        <v>173176</v>
      </c>
    </row>
    <row r="20" spans="1:3">
      <c r="A20" s="3" t="s">
        <v>49</v>
      </c>
      <c r="B20" s="4" t="n">
        <v>73813</v>
      </c>
      <c r="C20" s="4" t="n">
        <v>70258</v>
      </c>
    </row>
    <row r="21" spans="1:3">
      <c r="A21" s="3" t="s">
        <v>50</v>
      </c>
      <c r="B21" s="4" t="n">
        <v>290832</v>
      </c>
      <c r="C21" s="4" t="n">
        <v>582128</v>
      </c>
    </row>
    <row r="22" spans="1:3">
      <c r="A22" s="3" t="s">
        <v>51</v>
      </c>
      <c r="B22" s="4" t="n">
        <v>3369611</v>
      </c>
      <c r="C22" s="4" t="n">
        <v>3431568</v>
      </c>
    </row>
    <row r="23" spans="1:3">
      <c r="A23" s="3" t="s">
        <v>52</v>
      </c>
      <c r="B23" s="4" t="n">
        <v>170900</v>
      </c>
      <c r="C23" s="4" t="n">
        <v>170900</v>
      </c>
    </row>
    <row r="24" spans="1:3">
      <c r="A24" s="3" t="s">
        <v>53</v>
      </c>
      <c r="B24" s="4" t="n">
        <v>120000</v>
      </c>
      <c r="C24" s="4" t="n">
        <v>80000</v>
      </c>
    </row>
    <row r="25" spans="1:3">
      <c r="A25" s="3" t="s">
        <v>54</v>
      </c>
      <c r="B25" s="4" t="n">
        <v>244194</v>
      </c>
    </row>
    <row r="26" spans="1:3">
      <c r="A26" s="5" t="s">
        <v>55</v>
      </c>
    </row>
    <row r="27" spans="1:3">
      <c r="A27" s="3" t="s">
        <v>56</v>
      </c>
      <c r="B27" s="4" t="n">
        <v>3000</v>
      </c>
      <c r="C27" s="4" t="n">
        <v>3000</v>
      </c>
    </row>
    <row r="28" spans="1:3">
      <c r="A28" s="3" t="s">
        <v>57</v>
      </c>
      <c r="B28" s="4" t="n">
        <v>130068</v>
      </c>
      <c r="C28" s="4" t="n">
        <v>130053</v>
      </c>
    </row>
    <row r="29" spans="1:3">
      <c r="A29" s="3" t="s">
        <v>58</v>
      </c>
      <c r="B29" s="4" t="n">
        <v>8049354</v>
      </c>
      <c r="C29" s="4" t="n">
        <v>7868119</v>
      </c>
    </row>
    <row r="30" spans="1:3">
      <c r="A30" s="3" t="s">
        <v>59</v>
      </c>
      <c r="B30" s="4" t="n">
        <v>-576138</v>
      </c>
      <c r="C30" s="4" t="n">
        <v>-609303</v>
      </c>
    </row>
    <row r="31" spans="1:3">
      <c r="A31" s="3" t="s">
        <v>60</v>
      </c>
      <c r="B31" s="4" t="n">
        <v>1745134</v>
      </c>
      <c r="C31" s="4" t="n">
        <v>1662196</v>
      </c>
    </row>
    <row r="32" spans="1:3">
      <c r="A32" s="3" t="s">
        <v>61</v>
      </c>
      <c r="B32" s="4" t="n">
        <v>9351418</v>
      </c>
      <c r="C32" s="4" t="n">
        <v>9054065</v>
      </c>
    </row>
    <row r="33" spans="1:3">
      <c r="A33" s="3" t="s">
        <v>62</v>
      </c>
      <c r="B33" s="6" t="n">
        <v>13256123</v>
      </c>
      <c r="C33" s="6" t="n">
        <v>1273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c r="B3" s="3" t="s">
        <v>191</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5" t="s">
        <v>163</v>
      </c>
    </row>
    <row r="4" spans="1:2">
      <c r="A4" s="3" t="s">
        <v>195</v>
      </c>
      <c r="B4" s="3" t="s">
        <v>196</v>
      </c>
    </row>
    <row r="5" spans="1:2">
      <c r="A5" s="3" t="s">
        <v>197</v>
      </c>
      <c r="B5" s="3" t="s">
        <v>198</v>
      </c>
    </row>
    <row r="6" spans="1:2">
      <c r="A6" s="3" t="s">
        <v>199</v>
      </c>
      <c r="B6" s="3" t="s">
        <v>200</v>
      </c>
    </row>
    <row r="7" spans="1:2">
      <c r="A7" s="3" t="s">
        <v>201</v>
      </c>
      <c r="B7"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6</v>
      </c>
      <c r="B1" s="2" t="s">
        <v>2</v>
      </c>
      <c r="C1" s="2" t="s">
        <v>30</v>
      </c>
    </row>
    <row r="2" spans="1:3">
      <c r="A2" s="3" t="s">
        <v>207</v>
      </c>
      <c r="B2" s="6" t="n">
        <v>75906</v>
      </c>
      <c r="C2" s="6" t="n">
        <v>830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5" t="s">
        <v>163</v>
      </c>
    </row>
    <row r="4" spans="1:2">
      <c r="A4" s="3" t="s">
        <v>210</v>
      </c>
      <c r="B4" s="6" t="n">
        <v>86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11</v>
      </c>
      <c r="B1" s="2" t="s">
        <v>209</v>
      </c>
    </row>
    <row r="2" spans="1:2">
      <c r="A2" s="3" t="s">
        <v>212</v>
      </c>
    </row>
    <row r="3" spans="1:2">
      <c r="A3" s="3" t="s">
        <v>213</v>
      </c>
      <c r="B3" s="6" t="n">
        <v>62225</v>
      </c>
    </row>
    <row r="4" spans="1:2">
      <c r="A4" s="3" t="s">
        <v>214</v>
      </c>
      <c r="B4" s="3" t="s">
        <v>215</v>
      </c>
    </row>
    <row r="5" spans="1:2">
      <c r="A5" s="3" t="s">
        <v>216</v>
      </c>
    </row>
    <row r="6" spans="1:2">
      <c r="A6" s="3" t="s">
        <v>213</v>
      </c>
      <c r="B6" s="6" t="n">
        <v>1672</v>
      </c>
    </row>
    <row r="7" spans="1:2">
      <c r="A7" s="3" t="s">
        <v>214</v>
      </c>
      <c r="B7" s="3" t="s">
        <v>217</v>
      </c>
    </row>
    <row r="8" spans="1:2">
      <c r="A8" s="3" t="s">
        <v>218</v>
      </c>
    </row>
    <row r="9" spans="1:2">
      <c r="A9" s="3" t="s">
        <v>213</v>
      </c>
      <c r="B9" s="6" t="n">
        <v>10540</v>
      </c>
    </row>
    <row r="10" spans="1:2">
      <c r="A10" s="3" t="s">
        <v>214</v>
      </c>
      <c r="B10" s="3" t="s">
        <v>2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0</v>
      </c>
      <c r="B1" s="2" t="s">
        <v>1</v>
      </c>
      <c r="C1" s="2" t="s">
        <v>221</v>
      </c>
    </row>
    <row r="2" spans="1:3">
      <c r="B2" s="2" t="s">
        <v>2</v>
      </c>
      <c r="C2" s="2" t="s">
        <v>30</v>
      </c>
    </row>
    <row r="3" spans="1:3">
      <c r="A3" s="3" t="s">
        <v>222</v>
      </c>
      <c r="B3" s="3" t="s">
        <v>223</v>
      </c>
    </row>
    <row r="4" spans="1:3">
      <c r="A4" s="3" t="s">
        <v>224</v>
      </c>
      <c r="B4" s="6" t="n">
        <v>0</v>
      </c>
      <c r="C4" s="6" t="n">
        <v>0</v>
      </c>
    </row>
    <row r="5" spans="1:3">
      <c r="A5" s="3" t="s">
        <v>225</v>
      </c>
      <c r="B5" s="6" t="n">
        <v>85493</v>
      </c>
      <c r="C5" s="6" t="n">
        <v>833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8"/>
    <col customWidth="1" max="2" min="2" width="14"/>
  </cols>
  <sheetData>
    <row r="1" spans="1:2">
      <c r="A1" s="1" t="s">
        <v>226</v>
      </c>
      <c r="B1" s="2" t="s">
        <v>2</v>
      </c>
    </row>
    <row r="2" spans="1:2">
      <c r="A2" s="3" t="s">
        <v>227</v>
      </c>
      <c r="B2" s="3" t="s">
        <v>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29</v>
      </c>
      <c r="B1" s="2" t="s">
        <v>1</v>
      </c>
    </row>
    <row r="2" spans="1:2">
      <c r="B2" s="2" t="s">
        <v>230</v>
      </c>
    </row>
    <row r="3" spans="1:2">
      <c r="A3" s="3" t="s">
        <v>231</v>
      </c>
      <c r="B3" s="4" t="n">
        <v>862000</v>
      </c>
    </row>
    <row r="4" spans="1:2">
      <c r="A4" s="3" t="s">
        <v>232</v>
      </c>
      <c r="B4" s="4" t="n">
        <v>120000</v>
      </c>
    </row>
    <row r="5" spans="1:2">
      <c r="A5" s="3" t="s">
        <v>233</v>
      </c>
      <c r="B5" s="4" t="n">
        <v>169000</v>
      </c>
    </row>
    <row r="6" spans="1:2">
      <c r="A6" s="3" t="s">
        <v>234</v>
      </c>
      <c r="B6" s="4" t="n">
        <v>57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36</v>
      </c>
      <c r="D1" s="2" t="s">
        <v>1</v>
      </c>
    </row>
    <row r="2" spans="1:5">
      <c r="B2" s="2" t="s">
        <v>237</v>
      </c>
      <c r="C2" s="2" t="s">
        <v>238</v>
      </c>
      <c r="D2" s="2" t="s">
        <v>2</v>
      </c>
      <c r="E2" s="2" t="s">
        <v>74</v>
      </c>
    </row>
    <row r="3" spans="1:5">
      <c r="A3" s="3" t="s">
        <v>239</v>
      </c>
      <c r="B3" s="4" t="n">
        <v>250000</v>
      </c>
    </row>
    <row r="4" spans="1:5">
      <c r="A4" s="3" t="s">
        <v>240</v>
      </c>
      <c r="B4" s="8" t="n">
        <v>2.3</v>
      </c>
    </row>
    <row r="5" spans="1:5">
      <c r="A5" s="3" t="s">
        <v>241</v>
      </c>
      <c r="B5" s="3" t="s">
        <v>242</v>
      </c>
    </row>
    <row r="6" spans="1:5">
      <c r="A6" s="3" t="s">
        <v>243</v>
      </c>
      <c r="C6" s="3" t="s">
        <v>244</v>
      </c>
    </row>
    <row r="7" spans="1:5">
      <c r="A7" s="3" t="s">
        <v>245</v>
      </c>
      <c r="C7" s="6" t="n">
        <v>82530</v>
      </c>
    </row>
    <row r="8" spans="1:5">
      <c r="A8" s="3" t="s">
        <v>246</v>
      </c>
      <c r="B8" s="3" t="s">
        <v>247</v>
      </c>
    </row>
    <row r="9" spans="1:5">
      <c r="A9" s="3" t="s">
        <v>248</v>
      </c>
      <c r="B9" s="6" t="n">
        <v>192570</v>
      </c>
    </row>
    <row r="10" spans="1:5">
      <c r="A10" s="3" t="s">
        <v>249</v>
      </c>
      <c r="B10" s="9" t="n">
        <v>1.1004</v>
      </c>
    </row>
    <row r="11" spans="1:5">
      <c r="A11" s="3" t="s">
        <v>250</v>
      </c>
      <c r="B11" s="3" t="s">
        <v>251</v>
      </c>
    </row>
    <row r="12" spans="1:5">
      <c r="A12" s="3" t="s">
        <v>252</v>
      </c>
      <c r="B12" s="3" t="s">
        <v>253</v>
      </c>
    </row>
    <row r="13" spans="1:5">
      <c r="A13" s="3" t="s">
        <v>254</v>
      </c>
      <c r="B13" s="3" t="s">
        <v>255</v>
      </c>
    </row>
    <row r="14" spans="1:5">
      <c r="A14" s="3" t="s">
        <v>119</v>
      </c>
      <c r="B14" s="4" t="n">
        <v>1695</v>
      </c>
    </row>
    <row r="15" spans="1:5">
      <c r="A15" s="3" t="s">
        <v>118</v>
      </c>
      <c r="D15" s="6" t="n">
        <v>15000</v>
      </c>
    </row>
    <row r="16" spans="1:5">
      <c r="A16" s="3" t="s">
        <v>256</v>
      </c>
      <c r="D16" s="4" t="n">
        <v>166250</v>
      </c>
      <c r="E16" s="6" t="n">
        <v>150332</v>
      </c>
    </row>
    <row r="17" spans="1:5">
      <c r="A17" s="3" t="s">
        <v>257</v>
      </c>
      <c r="D17" s="6" t="n">
        <v>239370</v>
      </c>
    </row>
    <row r="18" spans="1:5">
      <c r="A18" s="3" t="s">
        <v>258</v>
      </c>
      <c r="D18" s="3" t="s">
        <v>259</v>
      </c>
    </row>
    <row r="19" spans="1:5">
      <c r="A19" s="3" t="s">
        <v>260</v>
      </c>
    </row>
    <row r="20" spans="1:5">
      <c r="A20" s="3" t="s">
        <v>119</v>
      </c>
      <c r="B20" s="4" t="n">
        <v>15000</v>
      </c>
    </row>
    <row r="21" spans="1:5">
      <c r="A21" s="3" t="s">
        <v>118</v>
      </c>
      <c r="B21" s="6" t="n">
        <v>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c r="B2" s="7" t="n">
        <v>0.001</v>
      </c>
      <c r="C2" s="7" t="n">
        <v>0.001</v>
      </c>
    </row>
    <row r="3" spans="1:3">
      <c r="A3" s="3" t="s">
        <v>65</v>
      </c>
      <c r="B3" s="4" t="n">
        <v>1120000</v>
      </c>
      <c r="C3" s="4" t="n">
        <v>1120000</v>
      </c>
    </row>
    <row r="4" spans="1:3">
      <c r="A4" s="3" t="s">
        <v>66</v>
      </c>
      <c r="B4" s="4" t="n">
        <v>120000</v>
      </c>
      <c r="C4" s="4" t="n">
        <v>120000</v>
      </c>
    </row>
    <row r="5" spans="1:3">
      <c r="A5" s="3" t="s">
        <v>67</v>
      </c>
      <c r="B5" s="4" t="n">
        <v>120000</v>
      </c>
      <c r="C5" s="4" t="n">
        <v>120000</v>
      </c>
    </row>
    <row r="6" spans="1:3">
      <c r="A6" s="3" t="s">
        <v>68</v>
      </c>
      <c r="B6" s="7" t="n">
        <v>0.001</v>
      </c>
      <c r="C6" s="7" t="n">
        <v>0.001</v>
      </c>
    </row>
    <row r="7" spans="1:3">
      <c r="A7" s="3" t="s">
        <v>69</v>
      </c>
      <c r="B7" s="4" t="n">
        <v>28000000</v>
      </c>
      <c r="C7" s="4" t="n">
        <v>28000000</v>
      </c>
    </row>
    <row r="8" spans="1:3">
      <c r="A8" s="3" t="s">
        <v>70</v>
      </c>
      <c r="B8" s="4" t="n">
        <v>5386723</v>
      </c>
      <c r="C8" s="4" t="n">
        <v>5370028</v>
      </c>
    </row>
    <row r="9" spans="1:3">
      <c r="A9" s="3" t="s">
        <v>71</v>
      </c>
      <c r="B9" s="4" t="n">
        <v>5386723</v>
      </c>
      <c r="C9" s="4" t="n">
        <v>5370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61</v>
      </c>
      <c r="B1" s="2" t="s">
        <v>209</v>
      </c>
    </row>
    <row r="2" spans="1:2">
      <c r="A2" s="5" t="s">
        <v>262</v>
      </c>
    </row>
    <row r="3" spans="1:2">
      <c r="A3" s="3" t="s">
        <v>263</v>
      </c>
      <c r="B3" s="6" t="n">
        <v>417370</v>
      </c>
    </row>
    <row r="4" spans="1:2">
      <c r="A4" s="5" t="s">
        <v>264</v>
      </c>
    </row>
    <row r="5" spans="1:2">
      <c r="A5" s="3" t="s">
        <v>48</v>
      </c>
      <c r="B5" s="4" t="n">
        <v>173176</v>
      </c>
    </row>
    <row r="6" spans="1:2">
      <c r="A6" s="3" t="s">
        <v>54</v>
      </c>
      <c r="B6" s="4" t="n">
        <v>244194</v>
      </c>
    </row>
    <row r="7" spans="1:2">
      <c r="A7" s="3" t="s">
        <v>265</v>
      </c>
      <c r="B7" s="6" t="n">
        <v>417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66</v>
      </c>
      <c r="B1" s="2" t="s">
        <v>1</v>
      </c>
    </row>
    <row r="2" spans="1:2">
      <c r="B2" s="2" t="s">
        <v>209</v>
      </c>
    </row>
    <row r="3" spans="1:2">
      <c r="A3" s="5" t="s">
        <v>163</v>
      </c>
    </row>
    <row r="4" spans="1:2">
      <c r="A4" s="3" t="s">
        <v>267</v>
      </c>
      <c r="B4" s="6" t="n">
        <v>91816</v>
      </c>
    </row>
    <row r="5" spans="1:2">
      <c r="A5" s="3" t="s">
        <v>268</v>
      </c>
      <c r="B5" s="6" t="n">
        <v>5009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9</v>
      </c>
      <c r="B1" s="2" t="s">
        <v>2</v>
      </c>
    </row>
    <row r="2" spans="1:2">
      <c r="A2" s="5" t="s">
        <v>163</v>
      </c>
    </row>
    <row r="3" spans="1:2">
      <c r="A3" s="3" t="s">
        <v>270</v>
      </c>
      <c r="B3" s="3" t="s">
        <v>259</v>
      </c>
    </row>
    <row r="4" spans="1:2">
      <c r="A4" s="3" t="s">
        <v>271</v>
      </c>
      <c r="B4" s="3" t="s">
        <v>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73</v>
      </c>
      <c r="B1" s="2" t="s">
        <v>209</v>
      </c>
    </row>
    <row r="2" spans="1:2">
      <c r="A2" s="5" t="s">
        <v>163</v>
      </c>
    </row>
    <row r="3" spans="1:2">
      <c r="A3" s="3" t="s">
        <v>274</v>
      </c>
      <c r="B3" s="6" t="n">
        <v>93483</v>
      </c>
    </row>
    <row r="4" spans="1:2">
      <c r="A4" s="3" t="s">
        <v>275</v>
      </c>
      <c r="B4" s="4" t="n">
        <v>188699</v>
      </c>
    </row>
    <row r="5" spans="1:2">
      <c r="A5" s="3" t="s">
        <v>276</v>
      </c>
      <c r="B5" s="4" t="n">
        <v>136949</v>
      </c>
    </row>
    <row r="6" spans="1:2">
      <c r="A6" s="3" t="s">
        <v>277</v>
      </c>
      <c r="B6" s="4" t="n">
        <v>46070</v>
      </c>
    </row>
    <row r="7" spans="1:2">
      <c r="A7" s="3" t="s">
        <v>278</v>
      </c>
      <c r="B7" s="4" t="n">
        <v>465201</v>
      </c>
    </row>
    <row r="8" spans="1:2">
      <c r="A8" s="3" t="s">
        <v>279</v>
      </c>
      <c r="B8" s="4" t="n">
        <v>-47831</v>
      </c>
    </row>
    <row r="9" spans="1:2">
      <c r="A9" s="3" t="s">
        <v>114</v>
      </c>
      <c r="B9" s="6" t="n">
        <v>417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75</v>
      </c>
      <c r="B3" s="6" t="n">
        <v>5277066</v>
      </c>
      <c r="C3" s="6" t="n">
        <v>4795863</v>
      </c>
      <c r="D3" s="6" t="n">
        <v>11367994</v>
      </c>
      <c r="E3" s="6" t="n">
        <v>10298405</v>
      </c>
    </row>
    <row r="4" spans="1:5">
      <c r="A4" s="3" t="s">
        <v>281</v>
      </c>
      <c r="D4" s="3" t="s">
        <v>282</v>
      </c>
      <c r="E4" s="3" t="s">
        <v>282</v>
      </c>
    </row>
    <row r="5" spans="1:5">
      <c r="A5" s="3" t="s">
        <v>283</v>
      </c>
    </row>
    <row r="6" spans="1:5">
      <c r="A6" s="3" t="s">
        <v>75</v>
      </c>
      <c r="D6" s="6" t="n">
        <v>666471</v>
      </c>
      <c r="E6" s="6" t="n">
        <v>579202</v>
      </c>
    </row>
    <row r="7" spans="1:5">
      <c r="A7" s="3" t="s">
        <v>281</v>
      </c>
      <c r="D7" s="3" t="s">
        <v>284</v>
      </c>
      <c r="E7" s="3" t="s">
        <v>284</v>
      </c>
    </row>
    <row r="8" spans="1:5">
      <c r="A8" s="3" t="s">
        <v>285</v>
      </c>
    </row>
    <row r="9" spans="1:5">
      <c r="A9" s="3" t="s">
        <v>75</v>
      </c>
      <c r="D9" s="6" t="n">
        <v>4133289</v>
      </c>
      <c r="E9" s="6" t="n">
        <v>4207110</v>
      </c>
    </row>
    <row r="10" spans="1:5">
      <c r="A10" s="3" t="s">
        <v>281</v>
      </c>
      <c r="D10" s="3" t="s">
        <v>286</v>
      </c>
      <c r="E10" s="3" t="s">
        <v>287</v>
      </c>
    </row>
    <row r="11" spans="1:5">
      <c r="A11" s="3" t="s">
        <v>288</v>
      </c>
    </row>
    <row r="12" spans="1:5">
      <c r="A12" s="3" t="s">
        <v>75</v>
      </c>
      <c r="D12" s="6" t="n">
        <v>6568234</v>
      </c>
      <c r="E12" s="6" t="n">
        <v>5512093</v>
      </c>
    </row>
    <row r="13" spans="1:5">
      <c r="A13" s="3" t="s">
        <v>281</v>
      </c>
      <c r="D13" s="3" t="s">
        <v>289</v>
      </c>
      <c r="E13" s="3" t="s">
        <v>2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6" t="n">
        <v>5277066</v>
      </c>
      <c r="C3" s="6" t="n">
        <v>4795863</v>
      </c>
      <c r="D3" s="6" t="n">
        <v>11367994</v>
      </c>
      <c r="E3" s="6" t="n">
        <v>10298405</v>
      </c>
    </row>
    <row r="4" spans="1:5">
      <c r="A4" s="3" t="s">
        <v>76</v>
      </c>
      <c r="B4" s="4" t="n">
        <v>2646430</v>
      </c>
      <c r="C4" s="4" t="n">
        <v>2440660</v>
      </c>
      <c r="D4" s="4" t="n">
        <v>5875256</v>
      </c>
      <c r="E4" s="4" t="n">
        <v>5186757</v>
      </c>
    </row>
    <row r="5" spans="1:5">
      <c r="A5" s="3" t="s">
        <v>77</v>
      </c>
      <c r="B5" s="4" t="n">
        <v>2630636</v>
      </c>
      <c r="C5" s="4" t="n">
        <v>2355203</v>
      </c>
      <c r="D5" s="4" t="n">
        <v>5492738</v>
      </c>
      <c r="E5" s="4" t="n">
        <v>5111648</v>
      </c>
    </row>
    <row r="6" spans="1:5">
      <c r="A6" s="3" t="s">
        <v>78</v>
      </c>
      <c r="B6" s="4" t="n">
        <v>6995</v>
      </c>
      <c r="C6" s="4" t="n">
        <v>7802</v>
      </c>
      <c r="D6" s="4" t="n">
        <v>15696</v>
      </c>
      <c r="E6" s="4" t="n">
        <v>20111</v>
      </c>
    </row>
    <row r="7" spans="1:5">
      <c r="A7" s="5" t="s">
        <v>79</v>
      </c>
    </row>
    <row r="8" spans="1:5">
      <c r="A8" s="3" t="s">
        <v>80</v>
      </c>
      <c r="B8" s="4" t="n">
        <v>713736</v>
      </c>
      <c r="C8" s="4" t="n">
        <v>617552</v>
      </c>
      <c r="D8" s="4" t="n">
        <v>1590640</v>
      </c>
      <c r="E8" s="4" t="n">
        <v>1395315</v>
      </c>
    </row>
    <row r="9" spans="1:5">
      <c r="A9" s="3" t="s">
        <v>81</v>
      </c>
      <c r="B9" s="4" t="n">
        <v>80499</v>
      </c>
      <c r="C9" s="4" t="n">
        <v>133575</v>
      </c>
      <c r="D9" s="4" t="n">
        <v>158560</v>
      </c>
      <c r="E9" s="4" t="n">
        <v>258914</v>
      </c>
    </row>
    <row r="10" spans="1:5">
      <c r="A10" s="3" t="s">
        <v>82</v>
      </c>
      <c r="B10" s="4" t="n">
        <v>131569</v>
      </c>
      <c r="C10" s="4" t="n">
        <v>128987</v>
      </c>
      <c r="D10" s="4" t="n">
        <v>384537</v>
      </c>
      <c r="E10" s="4" t="n">
        <v>297458</v>
      </c>
    </row>
    <row r="11" spans="1:5">
      <c r="A11" s="3" t="s">
        <v>83</v>
      </c>
      <c r="B11" s="4" t="n">
        <v>471888</v>
      </c>
      <c r="C11" s="4" t="n">
        <v>458450</v>
      </c>
      <c r="D11" s="4" t="n">
        <v>1035882</v>
      </c>
      <c r="E11" s="4" t="n">
        <v>962612</v>
      </c>
    </row>
    <row r="12" spans="1:5">
      <c r="A12" s="3" t="s">
        <v>84</v>
      </c>
      <c r="B12" s="4" t="n">
        <v>68546</v>
      </c>
      <c r="C12" s="4" t="n">
        <v>71321</v>
      </c>
      <c r="D12" s="4" t="n">
        <v>138538</v>
      </c>
      <c r="E12" s="4" t="n">
        <v>141759</v>
      </c>
    </row>
    <row r="13" spans="1:5">
      <c r="A13" s="3" t="s">
        <v>85</v>
      </c>
      <c r="B13" s="4" t="n">
        <v>366219</v>
      </c>
      <c r="C13" s="4" t="n">
        <v>378912</v>
      </c>
      <c r="D13" s="4" t="n">
        <v>706315</v>
      </c>
      <c r="E13" s="4" t="n">
        <v>702192</v>
      </c>
    </row>
    <row r="14" spans="1:5">
      <c r="A14" s="3" t="s">
        <v>86</v>
      </c>
      <c r="B14" s="4" t="n">
        <v>-7022</v>
      </c>
      <c r="C14" s="4" t="n">
        <v>10705</v>
      </c>
      <c r="D14" s="4" t="n">
        <v>9499</v>
      </c>
      <c r="E14" s="4" t="n">
        <v>20472</v>
      </c>
    </row>
    <row r="15" spans="1:5">
      <c r="A15" s="3" t="s">
        <v>87</v>
      </c>
      <c r="B15" s="4" t="n">
        <v>521420</v>
      </c>
      <c r="C15" s="4" t="n">
        <v>454156</v>
      </c>
      <c r="D15" s="4" t="n">
        <v>988654</v>
      </c>
      <c r="E15" s="4" t="n">
        <v>889716</v>
      </c>
    </row>
    <row r="16" spans="1:5">
      <c r="A16" s="3" t="s">
        <v>88</v>
      </c>
      <c r="B16" s="4" t="n">
        <v>188300</v>
      </c>
      <c r="C16" s="4" t="n">
        <v>165011</v>
      </c>
      <c r="D16" s="4" t="n">
        <v>377995</v>
      </c>
      <c r="E16" s="4" t="n">
        <v>327775</v>
      </c>
    </row>
    <row r="17" spans="1:5">
      <c r="A17" s="3" t="s">
        <v>89</v>
      </c>
      <c r="B17" s="4" t="n">
        <v>2535155</v>
      </c>
      <c r="C17" s="4" t="n">
        <v>2418669</v>
      </c>
      <c r="D17" s="4" t="n">
        <v>5390620</v>
      </c>
      <c r="E17" s="4" t="n">
        <v>4996213</v>
      </c>
    </row>
    <row r="18" spans="1:5">
      <c r="A18" s="3" t="s">
        <v>90</v>
      </c>
      <c r="B18" s="4" t="n">
        <v>102476</v>
      </c>
      <c r="C18" s="4" t="n">
        <v>-55664</v>
      </c>
      <c r="D18" s="4" t="n">
        <v>117814</v>
      </c>
      <c r="E18" s="4" t="n">
        <v>135546</v>
      </c>
    </row>
    <row r="19" spans="1:5">
      <c r="A19" s="5" t="s">
        <v>91</v>
      </c>
    </row>
    <row r="20" spans="1:5">
      <c r="A20" s="3" t="s">
        <v>92</v>
      </c>
      <c r="B20" s="4" t="n">
        <v>-572</v>
      </c>
      <c r="C20" s="4" t="n">
        <v>-2475</v>
      </c>
      <c r="D20" s="4" t="n">
        <v>-3593</v>
      </c>
      <c r="E20" s="4" t="n">
        <v>-5927</v>
      </c>
    </row>
    <row r="21" spans="1:5">
      <c r="A21" s="3" t="s">
        <v>93</v>
      </c>
      <c r="B21" s="4" t="n">
        <v>-572</v>
      </c>
      <c r="C21" s="4" t="n">
        <v>-2475</v>
      </c>
      <c r="D21" s="4" t="n">
        <v>-3593</v>
      </c>
      <c r="E21" s="4" t="n">
        <v>-5927</v>
      </c>
    </row>
    <row r="22" spans="1:5">
      <c r="A22" s="3" t="s">
        <v>94</v>
      </c>
      <c r="B22" s="4" t="n">
        <v>101904</v>
      </c>
      <c r="C22" s="4" t="n">
        <v>-58139</v>
      </c>
      <c r="D22" s="4" t="n">
        <v>114221</v>
      </c>
      <c r="E22" s="4" t="n">
        <v>129619</v>
      </c>
    </row>
    <row r="23" spans="1:5">
      <c r="A23" s="3" t="s">
        <v>95</v>
      </c>
      <c r="B23" s="4" t="n">
        <v>28204</v>
      </c>
      <c r="C23" s="4" t="n">
        <v>-8684</v>
      </c>
      <c r="D23" s="4" t="n">
        <v>31283</v>
      </c>
      <c r="E23" s="4" t="n">
        <v>38255</v>
      </c>
    </row>
    <row r="24" spans="1:5">
      <c r="A24" s="3" t="s">
        <v>96</v>
      </c>
      <c r="B24" s="6" t="n">
        <v>73700</v>
      </c>
      <c r="C24" s="6" t="n">
        <v>-49455</v>
      </c>
      <c r="D24" s="6" t="n">
        <v>82938</v>
      </c>
      <c r="E24" s="6" t="n">
        <v>91364</v>
      </c>
    </row>
    <row r="25" spans="1:5">
      <c r="A25" s="5" t="s">
        <v>97</v>
      </c>
    </row>
    <row r="26" spans="1:5">
      <c r="A26" s="3" t="s">
        <v>98</v>
      </c>
      <c r="B26" s="8" t="n">
        <v>0.01</v>
      </c>
      <c r="C26" s="8" t="n">
        <v>-0.01</v>
      </c>
      <c r="D26" s="8" t="n">
        <v>0.02</v>
      </c>
      <c r="E26" s="8" t="n">
        <v>0.02</v>
      </c>
    </row>
    <row r="27" spans="1:5">
      <c r="A27" s="3" t="s">
        <v>99</v>
      </c>
      <c r="B27" s="8" t="n">
        <v>0.01</v>
      </c>
      <c r="C27" s="8" t="n">
        <v>-0.01</v>
      </c>
      <c r="D27" s="8" t="n">
        <v>0.01</v>
      </c>
      <c r="E27" s="8" t="n">
        <v>0.02</v>
      </c>
    </row>
    <row r="28" spans="1:5">
      <c r="A28" s="5" t="s">
        <v>100</v>
      </c>
    </row>
    <row r="29" spans="1:5">
      <c r="A29" s="3" t="s">
        <v>98</v>
      </c>
      <c r="B29" s="4" t="n">
        <v>5386723</v>
      </c>
      <c r="C29" s="4" t="n">
        <v>5366382</v>
      </c>
      <c r="D29" s="4" t="n">
        <v>5383751</v>
      </c>
      <c r="E29" s="4" t="n">
        <v>5366382</v>
      </c>
    </row>
    <row r="30" spans="1:5">
      <c r="A30" s="3" t="s">
        <v>99</v>
      </c>
      <c r="B30" s="4" t="n">
        <v>5548176</v>
      </c>
      <c r="C30" s="4" t="n">
        <v>5514452</v>
      </c>
      <c r="D30" s="4" t="n">
        <v>5545204</v>
      </c>
      <c r="E30" s="4" t="n">
        <v>5514452</v>
      </c>
    </row>
    <row r="31" spans="1:5">
      <c r="A31" s="5" t="s">
        <v>101</v>
      </c>
    </row>
    <row r="32" spans="1:5">
      <c r="A32" s="3" t="s">
        <v>102</v>
      </c>
      <c r="B32" s="6" t="n">
        <v>73700</v>
      </c>
      <c r="C32" s="6" t="n">
        <v>-49455</v>
      </c>
      <c r="D32" s="6" t="n">
        <v>82938</v>
      </c>
      <c r="E32" s="6" t="n">
        <v>91364</v>
      </c>
    </row>
    <row r="33" spans="1:5">
      <c r="A33" s="5" t="s">
        <v>103</v>
      </c>
    </row>
    <row r="34" spans="1:5">
      <c r="A34" s="3" t="s">
        <v>104</v>
      </c>
      <c r="B34" s="4" t="n">
        <v>34858</v>
      </c>
      <c r="C34" s="4" t="n">
        <v>-174542</v>
      </c>
      <c r="D34" s="4" t="n">
        <v>33165</v>
      </c>
      <c r="E34" s="4" t="n">
        <v>-116310</v>
      </c>
    </row>
    <row r="35" spans="1:5">
      <c r="A35" s="3" t="s">
        <v>105</v>
      </c>
      <c r="B35" s="6" t="n">
        <v>108558</v>
      </c>
      <c r="C35" s="6" t="n">
        <v>-223997</v>
      </c>
      <c r="D35" s="6" t="n">
        <v>116103</v>
      </c>
      <c r="E35" s="6" t="n">
        <v>-249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c r="B3" s="6" t="n">
        <v>0</v>
      </c>
      <c r="C3" s="6" t="n">
        <v>0</v>
      </c>
      <c r="D3" s="6" t="n">
        <v>0</v>
      </c>
      <c r="E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46"/>
    <col customWidth="1" max="6" min="6" width="27"/>
    <col customWidth="1" max="7" min="7" width="12"/>
  </cols>
  <sheetData>
    <row r="1" spans="1:7">
      <c r="A1" s="1" t="s">
        <v>108</v>
      </c>
      <c r="B1" s="2" t="s">
        <v>109</v>
      </c>
      <c r="C1" s="2" t="s">
        <v>110</v>
      </c>
      <c r="D1" s="2" t="s">
        <v>111</v>
      </c>
      <c r="E1" s="2" t="s">
        <v>112</v>
      </c>
      <c r="F1" s="2" t="s">
        <v>113</v>
      </c>
      <c r="G1" s="2" t="s">
        <v>114</v>
      </c>
    </row>
    <row r="2" spans="1:7">
      <c r="A2" s="3" t="s">
        <v>115</v>
      </c>
      <c r="B2" s="6" t="n">
        <v>3000</v>
      </c>
      <c r="C2" s="6" t="n">
        <v>130053</v>
      </c>
      <c r="D2" s="6" t="n">
        <v>7868119</v>
      </c>
      <c r="E2" s="6" t="n">
        <v>-609303</v>
      </c>
      <c r="F2" s="6" t="n">
        <v>1662196</v>
      </c>
      <c r="G2" s="6" t="n">
        <v>9054065</v>
      </c>
    </row>
    <row r="3" spans="1:7">
      <c r="A3" s="3" t="s">
        <v>116</v>
      </c>
      <c r="B3" s="4" t="n">
        <v>120000</v>
      </c>
      <c r="C3" s="4" t="n">
        <v>5370028</v>
      </c>
    </row>
    <row r="4" spans="1:7">
      <c r="A4" s="3" t="s">
        <v>117</v>
      </c>
      <c r="D4" s="4" t="n">
        <v>166250</v>
      </c>
      <c r="G4" s="4" t="n">
        <v>166250</v>
      </c>
    </row>
    <row r="5" spans="1:7">
      <c r="A5" s="3" t="s">
        <v>118</v>
      </c>
      <c r="C5" s="6" t="n">
        <v>15</v>
      </c>
      <c r="D5" s="4" t="n">
        <v>14985</v>
      </c>
      <c r="G5" s="4" t="n">
        <v>15000</v>
      </c>
    </row>
    <row r="6" spans="1:7">
      <c r="A6" s="3" t="s">
        <v>119</v>
      </c>
      <c r="C6" s="4" t="n">
        <v>15000</v>
      </c>
    </row>
    <row r="7" spans="1:7">
      <c r="A7" s="3" t="s">
        <v>120</v>
      </c>
      <c r="C7" s="4" t="n">
        <v>1695</v>
      </c>
    </row>
    <row r="8" spans="1:7">
      <c r="A8" s="3" t="s">
        <v>121</v>
      </c>
      <c r="F8" s="4" t="n">
        <v>82938</v>
      </c>
      <c r="G8" s="4" t="n">
        <v>82938</v>
      </c>
    </row>
    <row r="9" spans="1:7">
      <c r="A9" s="3" t="s">
        <v>122</v>
      </c>
      <c r="E9" s="4" t="n">
        <v>33165</v>
      </c>
      <c r="G9" s="4" t="n">
        <v>33165</v>
      </c>
    </row>
    <row r="10" spans="1:7">
      <c r="A10" s="3" t="s">
        <v>123</v>
      </c>
      <c r="B10" s="6" t="n">
        <v>3000</v>
      </c>
      <c r="C10" s="6" t="n">
        <v>130068</v>
      </c>
      <c r="D10" s="6" t="n">
        <v>8049354</v>
      </c>
      <c r="E10" s="6" t="n">
        <v>-576138</v>
      </c>
      <c r="F10" s="6" t="n">
        <v>1745134</v>
      </c>
      <c r="G10" s="6" t="n">
        <v>9351418</v>
      </c>
    </row>
    <row r="11" spans="1:7">
      <c r="A11" s="3" t="s">
        <v>124</v>
      </c>
      <c r="B11" s="4" t="n">
        <v>120000</v>
      </c>
      <c r="C11" s="4" t="n">
        <v>5386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5" t="s">
        <v>126</v>
      </c>
    </row>
    <row r="4" spans="1:3">
      <c r="A4" s="3" t="s">
        <v>121</v>
      </c>
      <c r="B4" s="6" t="n">
        <v>82938</v>
      </c>
      <c r="C4" s="6" t="n">
        <v>91364</v>
      </c>
    </row>
    <row r="5" spans="1:3">
      <c r="A5" s="5" t="s">
        <v>127</v>
      </c>
    </row>
    <row r="6" spans="1:3">
      <c r="A6" s="3" t="s">
        <v>88</v>
      </c>
      <c r="B6" s="4" t="n">
        <v>377995</v>
      </c>
      <c r="C6" s="4" t="n">
        <v>327775</v>
      </c>
    </row>
    <row r="7" spans="1:3">
      <c r="A7" s="3" t="s">
        <v>128</v>
      </c>
      <c r="B7" s="4" t="n">
        <v>166250</v>
      </c>
      <c r="C7" s="4" t="n">
        <v>150332</v>
      </c>
    </row>
    <row r="8" spans="1:3">
      <c r="A8" s="3" t="s">
        <v>129</v>
      </c>
      <c r="B8" s="4" t="n">
        <v>2094</v>
      </c>
      <c r="C8" s="4" t="n">
        <v>13991</v>
      </c>
    </row>
    <row r="9" spans="1:3">
      <c r="A9" s="3" t="s">
        <v>130</v>
      </c>
      <c r="B9" s="4" t="n">
        <v>-6098</v>
      </c>
      <c r="C9" s="4" t="n">
        <v>14660</v>
      </c>
    </row>
    <row r="10" spans="1:3">
      <c r="A10" s="5" t="s">
        <v>131</v>
      </c>
    </row>
    <row r="11" spans="1:3">
      <c r="A11" s="3" t="s">
        <v>34</v>
      </c>
      <c r="B11" s="4" t="n">
        <v>250284</v>
      </c>
      <c r="C11" s="4" t="n">
        <v>623084</v>
      </c>
    </row>
    <row r="12" spans="1:3">
      <c r="A12" s="3" t="s">
        <v>35</v>
      </c>
      <c r="B12" s="4" t="n">
        <v>-485696</v>
      </c>
      <c r="C12" s="4" t="n">
        <v>1746736</v>
      </c>
    </row>
    <row r="13" spans="1:3">
      <c r="A13" s="3" t="s">
        <v>36</v>
      </c>
      <c r="B13" s="4" t="n">
        <v>-184889</v>
      </c>
      <c r="C13" s="4" t="n">
        <v>-136599</v>
      </c>
    </row>
    <row r="14" spans="1:3">
      <c r="A14" s="3" t="s">
        <v>37</v>
      </c>
      <c r="B14" s="4" t="n">
        <v>-69997</v>
      </c>
      <c r="C14" s="4" t="n">
        <v>-127896</v>
      </c>
    </row>
    <row r="15" spans="1:3">
      <c r="A15" s="3" t="s">
        <v>132</v>
      </c>
      <c r="C15" s="4" t="n">
        <v>32405</v>
      </c>
    </row>
    <row r="16" spans="1:3">
      <c r="A16" s="3" t="s">
        <v>42</v>
      </c>
      <c r="B16" s="4" t="n">
        <v>-265</v>
      </c>
      <c r="C16" s="4" t="n">
        <v>630</v>
      </c>
    </row>
    <row r="17" spans="1:3">
      <c r="A17" s="5" t="s">
        <v>133</v>
      </c>
    </row>
    <row r="18" spans="1:3">
      <c r="A18" s="3" t="s">
        <v>47</v>
      </c>
      <c r="B18" s="4" t="n">
        <v>52608</v>
      </c>
      <c r="C18" s="4" t="n">
        <v>-2222106</v>
      </c>
    </row>
    <row r="19" spans="1:3">
      <c r="A19" s="3" t="s">
        <v>134</v>
      </c>
      <c r="B19" s="4" t="n">
        <v>3555</v>
      </c>
    </row>
    <row r="20" spans="1:3">
      <c r="A20" s="3" t="s">
        <v>135</v>
      </c>
      <c r="B20" s="4" t="n">
        <v>40000</v>
      </c>
    </row>
    <row r="21" spans="1:3">
      <c r="A21" s="3" t="s">
        <v>136</v>
      </c>
      <c r="B21" s="4" t="n">
        <v>228779</v>
      </c>
      <c r="C21" s="4" t="n">
        <v>514376</v>
      </c>
    </row>
    <row r="22" spans="1:3">
      <c r="A22" s="5" t="s">
        <v>137</v>
      </c>
    </row>
    <row r="23" spans="1:3">
      <c r="A23" s="3" t="s">
        <v>138</v>
      </c>
      <c r="B23" s="4" t="n">
        <v>-191888</v>
      </c>
      <c r="C23" s="4" t="n">
        <v>-210680</v>
      </c>
    </row>
    <row r="24" spans="1:3">
      <c r="A24" s="3" t="s">
        <v>139</v>
      </c>
      <c r="B24" s="4" t="n">
        <v>-3</v>
      </c>
      <c r="C24" s="4" t="n">
        <v>-7</v>
      </c>
    </row>
    <row r="25" spans="1:3">
      <c r="A25" s="3" t="s">
        <v>140</v>
      </c>
      <c r="B25" s="4" t="n">
        <v>-191891</v>
      </c>
      <c r="C25" s="4" t="n">
        <v>-210687</v>
      </c>
    </row>
    <row r="26" spans="1:3">
      <c r="A26" s="5" t="s">
        <v>141</v>
      </c>
    </row>
    <row r="27" spans="1:3">
      <c r="A27" s="3" t="s">
        <v>142</v>
      </c>
      <c r="B27" s="4" t="n">
        <v>15000</v>
      </c>
    </row>
    <row r="28" spans="1:3">
      <c r="A28" s="3" t="s">
        <v>143</v>
      </c>
      <c r="B28" s="4" t="n">
        <v>-291296</v>
      </c>
      <c r="C28" s="4" t="n">
        <v>-260097</v>
      </c>
    </row>
    <row r="29" spans="1:3">
      <c r="A29" s="3" t="s">
        <v>144</v>
      </c>
      <c r="B29" s="4" t="n">
        <v>-276296</v>
      </c>
      <c r="C29" s="4" t="n">
        <v>-260097</v>
      </c>
    </row>
    <row r="30" spans="1:3">
      <c r="A30" s="3" t="s">
        <v>145</v>
      </c>
      <c r="B30" s="4" t="n">
        <v>21855</v>
      </c>
      <c r="C30" s="4" t="n">
        <v>-49466</v>
      </c>
    </row>
    <row r="31" spans="1:3">
      <c r="A31" s="3" t="s">
        <v>146</v>
      </c>
      <c r="B31" s="4" t="n">
        <v>-217553</v>
      </c>
      <c r="C31" s="4" t="n">
        <v>-5874</v>
      </c>
    </row>
    <row r="32" spans="1:3">
      <c r="A32" s="3" t="s">
        <v>147</v>
      </c>
      <c r="B32" s="4" t="n">
        <v>1709900</v>
      </c>
      <c r="C32" s="4" t="n">
        <v>1518157</v>
      </c>
    </row>
    <row r="33" spans="1:3">
      <c r="A33" s="3" t="s">
        <v>148</v>
      </c>
      <c r="B33" s="4" t="n">
        <v>1492347</v>
      </c>
      <c r="C33" s="4" t="n">
        <v>1512283</v>
      </c>
    </row>
    <row r="34" spans="1:3">
      <c r="A34" s="5" t="s">
        <v>149</v>
      </c>
    </row>
    <row r="35" spans="1:3">
      <c r="A35" s="3" t="s">
        <v>150</v>
      </c>
      <c r="B35" s="4" t="n">
        <v>10815</v>
      </c>
      <c r="C35" s="4" t="n">
        <v>8070</v>
      </c>
    </row>
    <row r="36" spans="1:3">
      <c r="A36" s="3" t="s">
        <v>151</v>
      </c>
      <c r="B36" s="4" t="n">
        <v>26600</v>
      </c>
      <c r="C36" s="4" t="n">
        <v>5850</v>
      </c>
    </row>
    <row r="37" spans="1:3">
      <c r="A37" s="5" t="s">
        <v>152</v>
      </c>
    </row>
    <row r="38" spans="1:3">
      <c r="A38" s="3" t="s">
        <v>153</v>
      </c>
      <c r="B38" s="6" t="n">
        <v>166250</v>
      </c>
      <c r="C38" s="6" t="n">
        <v>150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57</v>
      </c>
      <c r="B3"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00:16Z</dcterms:created>
  <dcterms:modified xmlns:dcterms="http://purl.org/dc/terms/" xmlns:xsi="http://www.w3.org/2001/XMLSchema-instance" xsi:type="dcterms:W3CDTF">2019-08-08T08:00:16Z</dcterms:modified>
</cp:coreProperties>
</file>